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Aug. 31,
		2018</t>
  </si>
  <si>
    <t>Registrant Name</t>
  </si>
  <si>
    <t>dei_EntityRegistrantName</t>
  </si>
  <si>
    <t>JPMorgan Trust I</t>
  </si>
  <si>
    <t>Central Index Key</t>
  </si>
  <si>
    <t>dei_EntityCentralIndexKey</t>
  </si>
  <si>
    <t>Amendment Flag</t>
  </si>
  <si>
    <t>dei_AmendmentFlag</t>
  </si>
  <si>
    <t>false</t>
  </si>
  <si>
    <t>Document Creation Date</t>
  </si>
  <si>
    <t>dei_DocumentCreationDate</t>
  </si>
  <si>
    <t>Nov. 19,
		2018</t>
  </si>
  <si>
    <t>Document Effective Date</t>
  </si>
  <si>
    <t>dei_DocumentEffectiveDate</t>
  </si>
  <si>
    <t>Prospectus Date</t>
  </si>
  <si>
    <t>rr_ProspectusDate</t>
  </si>
  <si>
    <t>Nov. 1,
		2018</t>
  </si>
  <si>
    <t>Entity Inv Company Type</t>
  </si>
  <si>
    <t>dei_EntityInvCompanyType</t>
  </si>
  <si>
    <t>N-1A</t>
  </si>
  <si>
    <t>Nov. 01, 2018</t>
  </si>
  <si>
    <t xml:space="preserve">J.P. MORGAN MUNICIPAL FUNDS JPMorgan High Yield Municipal Fund Supplement dated November 19, 2018 to the Summary Prospectuses and Prospectuses dated November 1, 2018 Effective immediately, the “Risk/Return Summary — Investment Process” section for the JPMorgan High Yield Municipal Fund (the “Fund”) is hereby deleted and replaced with the following to disclose how the Fund’s adviser integrates environmental, social and governance factors into its investment process: Investment Process: The adviser buys and sells securities and investments for the Fund based on its view of individual securities and market sectors. Taking a long-term approach, the adviser primarily looks for individual fixed income investments that it believes will perform well over market cycles. The adviser is value oriented and makes investment decisions after performing a risk/reward analysis that includes an evaluation of interest rate risk, credit risk, duration, liquidity, any security pledge, and a review of the security’s attributes, such as the coupon, maturity, and any redemption and tender provisions. The adviser also factors in the overall investment strategy of the Fund, including its duration and its credit strategy, as well as the adviser’s interest rate outlook.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IS SUPPLEMENT SHOULD BE RETAINED WITH YOUR SUMMARY PROSPECTUSES AND PROSPECTUSES FOR FUTURE REFERENCE. </t>
  </si>
  <si>
    <t>Supplement to Prospectus [Text Block]</t>
  </si>
  <si>
    <t>rr_SupplementToProspectusTextBlock</t>
  </si>
  <si>
    <t>JPMorgan High Yield Municip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0:35:28Z</dcterms:created>
  <dcterms:modified xmlns:dcterms="http://purl.org/dc/terms/" xmlns:xsi="http://www.w3.org/2001/XMLSchema-instance" xsi:type="dcterms:W3CDTF">2018-11-27T10:35:28Z</dcterms:modified>
</cp:coreProperties>
</file>